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aboola.com Ltd.</t>
        </is>
      </c>
    </row>
    <row r="8">
      <c r="A8" s="4" t="inlineStr">
        <is>
          <t>Entity Central Index Key</t>
        </is>
      </c>
      <c r="B8" s="4" t="inlineStr">
        <is>
          <t>00018405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SEC rules require us to provide the following information regarding the relationship between executive compensation actually paid and our financial performance for Adam Singolda, our Chief Executive Officer, and for the remaining NEOs collectively, for the years listed below. For purposes of this disclosure, Mr. Singolda is referred to as our “PEO” (principal executive officer) and our remaining NEOs collectively are referred to as the “Non-PEO NEOs.” Generally, under the rules “CAP” (compensation actually paid) is calculated by starting with the Summary Compensation Table total values and making the following adjustments: (1) deducting the grant date value of equity granted during the year, (2) deducting the change in pension value for the year (if any), (3) adding the year-end fair value of unvested equity awards granted during the year, (4) adding, for awards granted in prior years that are outstanding and unvested at the end of the year, the difference between the year-end fair value and the immediately prior year-end fair value, (5) adding, for awards granted in prior years that vested during the year, the difference between the fair value as of the vesting date and the immediately prior year-end fair value, and (6) adding the pension service cost for that year (if any).                                                                       Year-end value of $100 invested on 06/30/21 in:             Year     Summary Compensation Table Total for PEO     Compensation Actually Paid to PEO (a)(b)     Average Summary Compensation Table Total for Non-PEO NEOs (c)     Average Compensation Actually Paid to Non-PEO NEOs (a)(b)(c)(d)(e)     TBLA     S&amp;P SmallCap 600 Communication Services     Net Income (loss) (in millions)     Adjusted EBITDA (in millions) $     2024     $10,491,344     $ 7,641,511     $ 4,959,920     $ 1,930,312     $35.27     $80.08     $ (3.76)     $200.90     2023     $ 6,165,107     $ 9,412,843     $ 3,106,536     $ 4,525,359     $41.84     $ 69.11     ($82.04)     $ 98.68     2022     $ 802,411     ($10,628,082)     $ 1,663,398     $(4,709,425)     $29.76     $62.86     ($ 11.98)     $156.68     2021     $18,257,391     $19,034,854     $10,612,439     $ 9,910,999     $75.17     $95.91     ($24.95)     $179.46                                                         (a) Deductions from, and additions to, total compensation in the Summary Compensation Table by year to calculate Compensation Actually Paid include: PEO – Reconciliation of SCT Total to CAP Total (1)                                                   Year     SCT Total         Grant Date Fair Value of Awards Granted During Year (2)         Fair Value Of Equity Calculated Using SEC Methodology         CAP Total     2024     $10,491,344     -     $ 6,662,742     +     $ 3,812,909     =     $ 7,641,511     2023     $ 6,165,107     -     $ 4,514,693     +     $ 7,762,429     =     $ 9,412,843     2022     $ 802,411     -     $ 0     +     $(11,430,493)     =     $(10,628,082)     2021     $18,257,391     -     $16,812,544     +     $ 17,590,007     =     $ 19,034,854                                                   (1) The CAP totals represent the SCT totals for the applicable year, but adjusted as required by SEC rules to include the fair value of current and prior year equity awards that are outstanding and unvested, vested or forfeited during the applicable year. (2) Represents the total of the amounts reported in the Stock Awards and Option Awards columns of the SCT for the applicable year. Non-PEO NEOs (Average) – Reconciliation of SCT Total to CAP Total (1)                                                   Year     SCT Total         Grant Date Fair Value of Awards Granted During Year (2)         Fair Value Of Equity Calculated Using SEC Methodology         CAP Total     2024     $ 4,959,920     -     $3,036,673     +     $ 7,065     =     $ 1,930,312     2023     $ 3,106,536     -     $2,185,696     +     $ 3,604,519     =     $ 4,525,359     2022     $ 1,663,398     -     $1,150,001     +     $(5,222,822)     =     $(4,709,425)     2021     $10,612,439     -     $9,428,848     +     $ 8,727,408     =     $ 9,910,999                                                   (1) The CAP totals represent the SCT totals for the applicable year, but adjusted as required by SEC rules to include the fair value of current and prior year equity awards that are outstanding and unvested, vested or forfeited during the applicable year. (2) Represents the average total of the amounts reported in the Stock Awards and Option Awards columns of the SCT for these NEOs for the applicable year. (b)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share price is based on each vest/FYE closing price. - Risk free rate is based on the Treasury Constant Maturity rate closest to the remaining expected life as of the vest/FYE date. - Due to the limited trading history of our Ordinary shares, the expected volatility was derived from the average historical share volatilities based on peer group public companies over a period equivalent to the options expected terms. (c) Non-PEO NEOs reflect the average Summary Compensation Table total compensation and average Compensation Actually Paid for the following executives for each of the years presented: Stephen Walker, Eldad Maniv, Lior Golan and Kristy Sundjaja. (d) Mr. Singolda’s 2023 RSU grant was subject to shareholder approval which was obtained on June 1, 2023. The vesting commencement date for this RSU grant was February 28, 2023. (e) The reported average CAP for years other than 2024 differ from those reported in the prior year’s proxy statement due to administrative error affecting Mr. Walker’s 2020 RSU award and Mr. Golan’s 2021 option award. (f) See “Non-GAAP Financial Measures” beginning on page 23 of the 2024 Annual Report for reconciliation to the comparable GAAP measure.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SEC rules require us to provide the following information regarding the relationship between executive compensation actually paid and our financial performance for Adam Singolda, our Chief Executive Officer, and for the remaining NEOs collectively, for the years listed below. For purposes of this disclosure, Mr. Singolda is referred to as our “PEO” (principal executive officer) and our remaining NEOs collectively are referred to as the “Non-PEO NEOs.” (c) Non-PEO NEOs reflect the average Summary Compensation Table total compensation and average Compensation Actually Paid for the following executives for each of the years presented: Stephen Walker, Eldad Maniv, Lior Golan and Kristy Sundjaja. </t>
        </is>
      </c>
      <c r="C6" s="4" t="inlineStr">
        <is>
          <t xml:space="preserve"> </t>
        </is>
      </c>
      <c r="D6" s="4" t="inlineStr">
        <is>
          <t xml:space="preserve"> </t>
        </is>
      </c>
      <c r="E6" s="4" t="inlineStr">
        <is>
          <t xml:space="preserve"> </t>
        </is>
      </c>
    </row>
    <row r="7">
      <c r="A7" s="4" t="inlineStr">
        <is>
          <t>PEO Total Compensation Amount</t>
        </is>
      </c>
      <c r="B7" s="5" t="n">
        <v>10491344</v>
      </c>
      <c r="C7" s="5" t="n">
        <v>6165107</v>
      </c>
      <c r="D7" s="5" t="n">
        <v>802411</v>
      </c>
      <c r="E7" s="5" t="n">
        <v>18257391</v>
      </c>
    </row>
    <row r="8">
      <c r="A8" s="4" t="inlineStr">
        <is>
          <t>PEO Actually Paid Compensation Amount</t>
        </is>
      </c>
      <c r="B8" s="5" t="n">
        <v>7641511</v>
      </c>
      <c r="C8" s="6" t="n">
        <v>9412843</v>
      </c>
      <c r="D8" s="6" t="n">
        <v>-10628082</v>
      </c>
      <c r="E8" s="6" t="n">
        <v>19034854</v>
      </c>
    </row>
    <row r="9">
      <c r="A9" s="4" t="inlineStr">
        <is>
          <t>Adjustment To PEO Compensation, Footnote</t>
        </is>
      </c>
      <c r="B9" s="4" t="inlineStr">
        <is>
          <t xml:space="preserve">(a) Deductions from, and additions to, total compensation in the Summary Compensation Table by year to calculate Compensation Actually Paid include: PEO – Reconciliation of SCT Total to CAP Total (1)                                                   Year     SCT Total         Grant Date Fair Value of Awards Granted During Year (2)         Fair Value Of Equity Calculated Using SEC Methodology         CAP Total     2024     $10,491,344     -     $ 6,662,742     +     $ 3,812,909     =     $ 7,641,511     2023     $ 6,165,107     -     $ 4,514,693     +     $ 7,762,429     =     $ 9,412,843     2022     $ 802,411     -     $ 0     +     $(11,430,493)     =     $(10,628,082)     2021     $18,257,391     -     $16,812,544     +     $ 17,590,007     =     $ 19,034,854                                                   (1) The CAP totals represent the SCT totals for the applicable year, but adjusted as required by SEC rules to include the fair value of current and prior year equity awards that are outstanding and unvested, vested or forfeited during the applicable year. (2) Represents the total of the amounts reported in the Stock Awards and Option Awards columns of the SCT for the applicable year. </t>
        </is>
      </c>
      <c r="C9" s="4" t="inlineStr">
        <is>
          <t xml:space="preserve"> </t>
        </is>
      </c>
      <c r="D9" s="4" t="inlineStr">
        <is>
          <t xml:space="preserve"> </t>
        </is>
      </c>
      <c r="E9" s="4" t="inlineStr">
        <is>
          <t xml:space="preserve"> </t>
        </is>
      </c>
    </row>
    <row r="10">
      <c r="A10" s="4" t="inlineStr">
        <is>
          <t>Non-PEO NEO Average Total Compensation Amount</t>
        </is>
      </c>
      <c r="B10" s="5" t="n">
        <v>4959920</v>
      </c>
      <c r="C10" s="6" t="n">
        <v>3106536</v>
      </c>
      <c r="D10" s="6" t="n">
        <v>1663398</v>
      </c>
      <c r="E10" s="6" t="n">
        <v>10612439</v>
      </c>
    </row>
    <row r="11">
      <c r="A11" s="4" t="inlineStr">
        <is>
          <t>Non-PEO NEO Average Compensation Actually Paid Amount</t>
        </is>
      </c>
      <c r="B11" s="5" t="n">
        <v>1930312</v>
      </c>
      <c r="C11" s="6" t="n">
        <v>4525359</v>
      </c>
      <c r="D11" s="6" t="n">
        <v>-4709425</v>
      </c>
      <c r="E11" s="6" t="n">
        <v>9910999</v>
      </c>
    </row>
    <row r="12">
      <c r="A12" s="4" t="inlineStr">
        <is>
          <t>Adjustment to Non-PEO NEO Compensation Footnote</t>
        </is>
      </c>
      <c r="B12" s="4" t="inlineStr">
        <is>
          <t xml:space="preserve">(a) Deductions from, and additions to, total compensation in the Summary Compensation Table by year to calculate Compensation Actually Paid include: Non-PEO NEOs (Average) – Reconciliation of SCT Total to CAP Total (1)                                                   Year     SCT Total         Grant Date Fair Value of Awards Granted During Year (2)         Fair Value Of Equity Calculated Using SEC Methodology         CAP Total     2024     $ 4,959,920     -     $3,036,673     +     $ 7,065     =     $ 1,930,312     2023     $ 3,106,536     -     $2,185,696     +     $ 3,604,519     =     $ 4,525,359     2022     $ 1,663,398     -     $1,150,001     +     $(5,222,822)     =     $(4,709,425)     2021     $10,612,439     -     $9,428,848     +     $ 8,727,408     =     $ 9,910,999                                                   (1) The CAP totals represent the SCT totals for the applicable year, but adjusted as required by SEC rules to include the fair value of current and prior year equity awards that are outstanding and unvested, vested or forfeited during the applicable year. (2) Represents the average total of the amounts reported in the Stock Awards and Option Awards columns of the SCT for these NEOs for the applicable year. </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abular List, Table</t>
        </is>
      </c>
      <c r="B17" s="4" t="inlineStr">
        <is>
          <t xml:space="preserve">Required Tabular Disclosure of Most Important Measures Linking Compensation Actually Paid During 2024 to Company Performance As required, we disclose below the most important measures used by the Company to link compensation actually paid to our NEOs for 2024 to Company performance. For further information regarding these performance metrics, please see “Executive Compensation — Compensation Discussion and Analysis.”               Adjusted EBITDA     Ex-TAC Gross Profit              </t>
        </is>
      </c>
      <c r="C17" s="4" t="inlineStr">
        <is>
          <t xml:space="preserve"> </t>
        </is>
      </c>
      <c r="D17" s="4" t="inlineStr">
        <is>
          <t xml:space="preserve"> </t>
        </is>
      </c>
      <c r="E17" s="4" t="inlineStr">
        <is>
          <t xml:space="preserve"> </t>
        </is>
      </c>
    </row>
    <row r="18">
      <c r="A18" s="4" t="inlineStr">
        <is>
          <t>Total Shareholder Return Amount</t>
        </is>
      </c>
      <c r="B18" s="7" t="n">
        <v>35.27</v>
      </c>
      <c r="C18" s="8" t="n">
        <v>41.84</v>
      </c>
      <c r="D18" s="8" t="n">
        <v>29.76</v>
      </c>
      <c r="E18" s="8" t="n">
        <v>75.17</v>
      </c>
    </row>
    <row r="19">
      <c r="A19" s="4" t="inlineStr">
        <is>
          <t>Peer Group Total Shareholder Return Amount</t>
        </is>
      </c>
      <c r="B19" s="8" t="n">
        <v>80.08</v>
      </c>
      <c r="C19" s="8" t="n">
        <v>69.11</v>
      </c>
      <c r="D19" s="8" t="n">
        <v>62.86</v>
      </c>
      <c r="E19" s="8" t="n">
        <v>95.91</v>
      </c>
    </row>
    <row r="20">
      <c r="A20" s="4" t="inlineStr">
        <is>
          <t>Net Income (Loss)</t>
        </is>
      </c>
      <c r="B20" s="5" t="n">
        <v>-3760000</v>
      </c>
      <c r="C20" s="5" t="n">
        <v>-82040000</v>
      </c>
      <c r="D20" s="5" t="n">
        <v>-11980000</v>
      </c>
      <c r="E20" s="5" t="n">
        <v>-24950000</v>
      </c>
    </row>
    <row r="21">
      <c r="A21" s="4" t="inlineStr">
        <is>
          <t>Company Selected Measure Amount</t>
        </is>
      </c>
      <c r="B21" s="6" t="n">
        <v>200900000</v>
      </c>
      <c r="C21" s="6" t="n">
        <v>98680000</v>
      </c>
      <c r="D21" s="6" t="n">
        <v>156680000</v>
      </c>
      <c r="E21" s="6" t="n">
        <v>179460000</v>
      </c>
    </row>
    <row r="22">
      <c r="A22" s="4" t="inlineStr">
        <is>
          <t>PEO Name</t>
        </is>
      </c>
      <c r="B22" s="4" t="inlineStr">
        <is>
          <t>Adam Singolda</t>
        </is>
      </c>
      <c r="C22" s="4" t="inlineStr">
        <is>
          <t>Adam Singolda</t>
        </is>
      </c>
      <c r="D22" s="4" t="inlineStr">
        <is>
          <t>Adam Singolda</t>
        </is>
      </c>
      <c r="E22" s="4" t="inlineStr">
        <is>
          <t>Adam Singolda</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row>
    <row r="26">
      <c r="A26" s="4" t="inlineStr">
        <is>
          <t>Non-GAAP Measure Description</t>
        </is>
      </c>
      <c r="B26" s="4" t="inlineStr">
        <is>
          <t xml:space="preserve">(f) See “Non-GAAP Financial Measures” beginning on page 23 of the 2024 Annual Report for reconciliation to the comparable GAAP measure. </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x-TAC Gross Profit</t>
        </is>
      </c>
      <c r="C29" s="4" t="inlineStr">
        <is>
          <t xml:space="preserve"> </t>
        </is>
      </c>
      <c r="D29" s="4" t="inlineStr">
        <is>
          <t xml:space="preserve"> </t>
        </is>
      </c>
      <c r="E29" s="4" t="inlineStr">
        <is>
          <t xml:space="preserve"> </t>
        </is>
      </c>
    </row>
    <row r="30">
      <c r="A30" s="4" t="inlineStr">
        <is>
          <t>PEO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5" t="n">
        <v>-6662742</v>
      </c>
      <c r="C32" s="5" t="n">
        <v>-4514693</v>
      </c>
      <c r="D32" s="5" t="n">
        <v>0</v>
      </c>
      <c r="E32" s="5" t="n">
        <v>-16812544</v>
      </c>
    </row>
    <row r="33">
      <c r="A33" s="4" t="inlineStr">
        <is>
          <t>PEO | Equity Awards Adjustments, Excluding Value Reported in Compensation Table</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3812909</v>
      </c>
      <c r="C35" s="6" t="n">
        <v>7762429</v>
      </c>
      <c r="D35" s="6" t="n">
        <v>-11430493</v>
      </c>
      <c r="E35" s="6" t="n">
        <v>17590007</v>
      </c>
    </row>
    <row r="36">
      <c r="A36" s="4" t="inlineStr">
        <is>
          <t>Non-PEO N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3036673</v>
      </c>
      <c r="C38" s="6" t="n">
        <v>-2185696</v>
      </c>
      <c r="D38" s="6" t="n">
        <v>-1150001</v>
      </c>
      <c r="E38" s="6" t="n">
        <v>-9428848</v>
      </c>
    </row>
    <row r="39">
      <c r="A39" s="4" t="inlineStr">
        <is>
          <t>Non-PEO NEO | Equity Awards Adjustments, Excluding Value Reported in Compensation Table</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7065</v>
      </c>
      <c r="C41" s="5" t="n">
        <v>3604519</v>
      </c>
      <c r="D41" s="5" t="n">
        <v>-5222822</v>
      </c>
      <c r="E41" s="5" t="n">
        <v>8727408</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Award Timing Practices New SEC rules require us to discuss our policies and practices on the timing of awards of options (or similar awards) in relation to the disclosure by us of material nonpublic information. The Compensation Committee has established a consistent process for granting equity awards to ensure fairness and avoid the appearance of timing-related manipulation. All annual equity awards are approved during a regularly scheduled Compensation Committee meeting, typically held in the first quarter of the fiscal year. The grant date for annual equity awards is either the date of the Compensation Committee’s approval or a pre-established date set in advance by the Compensation Committee. Equity awards for newly hired or promoted employees are generally granted on the first regularly scheduled grant date following the effective date of the employment event. We do not currently grant stock options, stock appreciation rights or any similar awards with “option-like” features. Accordingly, we do not consider the release of material nonpublic information in relation to the grant of such awards, and do not time such release for the purpose of affecting the value of execution compensation. Consistent with the foregoing, as a general matter, the Company does not time equity grants in coordination with the release of material non-public information. </t>
        </is>
      </c>
    </row>
    <row r="5">
      <c r="A5" s="4" t="inlineStr">
        <is>
          <t>Award Timing Method</t>
        </is>
      </c>
      <c r="B5" s="4" t="inlineStr">
        <is>
          <t>The Compensation Committee has established a consistent process for granting equity awards to ensure fairness and avoid the appearance of timing-related manipulation. All annual equity awards are approved during a regularly scheduled Compensation Committee meeting, typically held in the first quarter of the fiscal year. The grant date for annual equity awards is either the date of the Compensation Committee’s approval or a pre-established date set in advance by the Compensation Committee. Equity awards for newly hired or promoted employees are generally granted on the first regularly scheduled grant date following the effective date of the employment event. We do not currently grant stock options, stock appreciation rights or any similar awards with “option-like” featur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Accordingly, we do not consider the release of material nonpublic information in relation to the grant of such awards, and do not time such release for the purpose of affecting the value of execution compensation. Consistent with the foregoing, as a general matter, the Company does not time equity grants in coordination with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5:33Z</dcterms:created>
  <dcterms:modified xmlns:dcterms="http://purl.org/dc/terms/" xmlns:xsi="http://www.w3.org/2001/XMLSchema-instance" xsi:type="dcterms:W3CDTF">2025-04-15T21:15:34Z</dcterms:modified>
</cp:coreProperties>
</file>